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ASH FL" sheetId="5" r:id="rId5"/>
    <s:sheet name="Note 1 - Nature of Operations a" sheetId="6" r:id="rId6"/>
    <s:sheet name="Note 2 - Going Concern" sheetId="7" r:id="rId7"/>
    <s:sheet name="Note 3 - Oil and Gas Properties" sheetId="8" r:id="rId8"/>
    <s:sheet name="Note 4 - Asset Retirment Obliga" sheetId="9" r:id="rId9"/>
    <s:sheet name="Note 5 - Notes Payable" sheetId="10" r:id="rId10"/>
    <s:sheet name="Note 6 - Stockholder's Equity" sheetId="11" r:id="rId11"/>
    <s:sheet name="Note 1 - Nature of Operations12" sheetId="12" r:id="rId12"/>
    <s:sheet name="Note 1 - Nature of Operations13" sheetId="13" r:id="rId13"/>
    <s:sheet name="Note 1 - Nature of Operations14" sheetId="14" r:id="rId14"/>
    <s:sheet name="Note 1 - Nature of Operations15" sheetId="15" r:id="rId15"/>
    <s:sheet name="Note 1 - Nature of Operations16" sheetId="16" r:id="rId16"/>
    <s:sheet name="Note 1 - Nature of Operations17" sheetId="17" r:id="rId17"/>
    <s:sheet name="Note 1 - Nature of Operations18" sheetId="18" r:id="rId18"/>
    <s:sheet name="Note 1 - Nature of Operations19" sheetId="19" r:id="rId19"/>
    <s:sheet name="Note 1 - Nature of Operations20" sheetId="20" r:id="rId20"/>
    <s:sheet name="Note 1 - Nature of Operations21" sheetId="21" r:id="rId21"/>
    <s:sheet name="Note 1 - Nature of Operations22" sheetId="22" r:id="rId22"/>
    <s:sheet name="Note 1 - Nature of Operations23" sheetId="23" r:id="rId23"/>
    <s:sheet name="Note 3 - Oil and Gas Properti24" sheetId="24" r:id="rId24"/>
    <s:sheet name="Note 4 - Asset Retirment Obli25" sheetId="25" r:id="rId25"/>
    <s:sheet name="Note 5 - Notes Payable_ Schedul" sheetId="26" r:id="rId26"/>
    <s:sheet name="Note 1 - Nature of Operations27" sheetId="27" r:id="rId27"/>
    <s:sheet name="Note 1 - Nature of Operations28" sheetId="28" r:id="rId28"/>
    <s:sheet name="Note 1 - Nature of Operations29" sheetId="29" r:id="rId29"/>
    <s:sheet name="Note 2 - Going Concern (Details" sheetId="30" r:id="rId30"/>
    <s:sheet name="Note 3 - Oil and Gas Properti31" sheetId="31" r:id="rId31"/>
    <s:sheet name="Note 4 - Asset Retirment Obli32" sheetId="32" r:id="rId32"/>
    <s:sheet name="Note 5 - Notes Payable (Details" sheetId="33" r:id="rId33"/>
    <s:sheet name="Note 5 - Notes Payable_ Third P" sheetId="34" r:id="rId34"/>
    <s:sheet name="Note 5 - Notes Payable_ Sched35" sheetId="35" r:id="rId35"/>
    <s:sheet name="Note 6 - Stockholder's Equity (" sheetId="36" r:id="rId36"/>
  </s:sheets>
  <s:definedNames/>
  <s:calcPr calcId="124519" calcMode="auto" fullCalcOnLoad="1"/>
</s:workbook>
</file>

<file path=xl/sharedStrings.xml><?xml version="1.0" encoding="utf-8"?>
<sst xmlns="http://schemas.openxmlformats.org/spreadsheetml/2006/main" uniqueCount="240">
  <si>
    <t>Document and Entity Information - shares</t>
  </si>
  <si>
    <t>6 Months Ended</t>
  </si>
  <si>
    <t>Jun. 30, 2015</t>
  </si>
  <si>
    <t>Aug. 14, 2015</t>
  </si>
  <si>
    <t>Document and Entity Information:</t>
  </si>
  <si>
    <t>Entity Registrant Name</t>
  </si>
  <si>
    <t>ACCESS US OIL &amp; GAS, INC.</t>
  </si>
  <si>
    <t>Document Type</t>
  </si>
  <si>
    <t>10-Q</t>
  </si>
  <si>
    <t>Document Period End Date</t>
  </si>
  <si>
    <t>Jun. 30,
		2015</t>
  </si>
  <si>
    <t>Trading Symbol</t>
  </si>
  <si>
    <t>auog</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Delaware</t>
  </si>
  <si>
    <t>Entity Incorporation, Date of Incorporation</t>
  </si>
  <si>
    <t>Sep. 7,
		2012</t>
  </si>
  <si>
    <t>CONDENSED BALANCE SHEETS - USD ($)</t>
  </si>
  <si>
    <t>Dec. 31, 2014</t>
  </si>
  <si>
    <t>CURRENT ASSETS</t>
  </si>
  <si>
    <t>Cash</t>
  </si>
  <si>
    <t>Account receivables</t>
  </si>
  <si>
    <t>Total current assets</t>
  </si>
  <si>
    <t>PROPERTY AND EQUIPMENT</t>
  </si>
  <si>
    <t>Unproved leasehold costs</t>
  </si>
  <si>
    <t>Proved oil and gas properties, net</t>
  </si>
  <si>
    <t>TOTAL ASSETS</t>
  </si>
  <si>
    <t>CURRENT LIABILITIES:</t>
  </si>
  <si>
    <t>Accounts payable - trade</t>
  </si>
  <si>
    <t>Accounts payable - oil and gas</t>
  </si>
  <si>
    <t>Accounts payable and accrued liabilities - related party</t>
  </si>
  <si>
    <t>Notes payable - related party</t>
  </si>
  <si>
    <t>Notes payable - net of discount</t>
  </si>
  <si>
    <t>Total current liabilities</t>
  </si>
  <si>
    <t>Long-term notes- payable, net of discount</t>
  </si>
  <si>
    <t>Asset retirement obligations</t>
  </si>
  <si>
    <t>TOTAL LIABILITIES</t>
  </si>
  <si>
    <t>STOCKHOLDERS' DEFICIT:</t>
  </si>
  <si>
    <t>Common stock, $.0001 par value, 100,000,000 shares authorized; 21,290,000 issued and outstanding as of June 30, 2015 and December 31, 2014, respectively</t>
  </si>
  <si>
    <t>Additional paid-in capital</t>
  </si>
  <si>
    <t>Accumulated deficit</t>
  </si>
  <si>
    <t>Total stockholders' deficit</t>
  </si>
  <si>
    <t>TOTAL LIABILITIES AND STOCKHOLDERS' DEFICIT</t>
  </si>
  <si>
    <t>CONDENSED BALANCE SHEETS PARENTHETICAL - $ / shares</t>
  </si>
  <si>
    <t>CONDENSED BALANCE SHEETS PARENTHETICAL</t>
  </si>
  <si>
    <t>Common stock par value</t>
  </si>
  <si>
    <t>Common stock shares authorized</t>
  </si>
  <si>
    <t>Common stock shares issued</t>
  </si>
  <si>
    <t>Common stock shares outstanding</t>
  </si>
  <si>
    <t>CONDENSED STATEMENTS OF OPERATIONS - USD ($)</t>
  </si>
  <si>
    <t>3 Months Ended</t>
  </si>
  <si>
    <t>Jun. 30, 2014</t>
  </si>
  <si>
    <t>CONDENSED STATEMENTS OF OPERATIONS</t>
  </si>
  <si>
    <t>OIL AND GAS REVENUES</t>
  </si>
  <si>
    <t>COSTS AND OPERATING EXPENSES:</t>
  </si>
  <si>
    <t>Lease operating expenses</t>
  </si>
  <si>
    <t>Depreciation, depletion, amortization and accretion</t>
  </si>
  <si>
    <t>General and administrative</t>
  </si>
  <si>
    <t>Total costs and operating expenses</t>
  </si>
  <si>
    <t>OPERATING INCOME (LOSS)</t>
  </si>
  <si>
    <t>OTHER (INCOME) EXPENSES</t>
  </si>
  <si>
    <t>Amortization of debt discount</t>
  </si>
  <si>
    <t>Interest expense</t>
  </si>
  <si>
    <t>Total other expense</t>
  </si>
  <si>
    <t>INCOME (LOSS) BEFORE TAXES</t>
  </si>
  <si>
    <t>PROVISION FOR INCOME TAXES</t>
  </si>
  <si>
    <t>NET INCOME (LOSS)</t>
  </si>
  <si>
    <t>BASIC AND DILUTED LOSS PER SHARE,</t>
  </si>
  <si>
    <t>Weighted average number of common shares outstanding, basic and diluted</t>
  </si>
  <si>
    <t>CONDENSED STATEMENTS OF CASH FLOWS - USD ($)</t>
  </si>
  <si>
    <t>Cash flows from operating activities:</t>
  </si>
  <si>
    <t>Net income (loss)</t>
  </si>
  <si>
    <t>Adjustments to reconcile net loss to net cash used in operating activities:</t>
  </si>
  <si>
    <t>Depreciation, depletion, and amortization</t>
  </si>
  <si>
    <t>Changes in operating assets and liabilities:</t>
  </si>
  <si>
    <t>Change in accounts receivable</t>
  </si>
  <si>
    <t>Change in accounts payable</t>
  </si>
  <si>
    <t>Change in accrued expense - related party</t>
  </si>
  <si>
    <t>Net cash provided by (used in) operating activities</t>
  </si>
  <si>
    <t>CASH FLOWS FROM INVESTING ACTIVITIES:</t>
  </si>
  <si>
    <t>Investments in Comanche Exploration</t>
  </si>
  <si>
    <t>Development of oil and gas properties</t>
  </si>
  <si>
    <t>Net cash used in investing activities</t>
  </si>
  <si>
    <t>CASH FLOWS FROM FINANCING ACTIVITIES:</t>
  </si>
  <si>
    <t>Proceeds from borrowing - related party</t>
  </si>
  <si>
    <t>Payment of long-term debt</t>
  </si>
  <si>
    <t>Net cash provided by (used in) financing activities</t>
  </si>
  <si>
    <t>NET INCREASE (DECREASE) IN CASH</t>
  </si>
  <si>
    <t>CASH, BEGINNING OF PEROID</t>
  </si>
  <si>
    <t>CASH, END OF PERIOD</t>
  </si>
  <si>
    <t>SUPPLEMENTAL CASH FLOW INFORMATION:</t>
  </si>
  <si>
    <t>Income Taxes</t>
  </si>
  <si>
    <t>Interest Paid</t>
  </si>
  <si>
    <t>Note 1 - Nature of Operations and Summary of Significant Accounting Policies</t>
  </si>
  <si>
    <t>Notes</t>
  </si>
  <si>
    <t>1 - NATURE OF OPERATIONS AND SUMMARY OF SIGNIFICANT ACCOUNTING POLICIES NATURE OF OPERATIONS Access US Oil &amp; Gas, Inc. (the "Company") was incorporated on April 23, 2012 under the laws of the State of Delaware. On September 7, 2012, the shareholders of the Corporation and the Board of Directors unanimously approved the change of the Registrant's name from Gumtree Acquisition Corporation to Access US Oil &amp; Gas, Inc. BASIS OF PRESENTATION The accompanying condensed financial statements have been prepared in accordance with the United States generally accepted accounting principles ("U.S. GAAP"). USE OF ESTIMATES Financial statements prepared in accordance with U.S. GAAP require management to make estimates and assumptions that affect the reported amounts of assets and liabilities at the date of the financial statements and the reported amounts of revenues and expenses during the reporting period. Among other things, management makes estimates relating to the fair value of financial instruments and the valuation allowance related to deferred income tax assets. Actual results could differ from those estimates. CONCENTRATION OF RISK Financial instruments that potentially subject the Company to concentrations of credit risk consist principally of cash. The Company places its cash with high quality banking institutions. The Company did not have cash balances in excess of the $250,000 Federal Deposit Insurance Corporation limit as of June 30, 2015. REVENUE RECOGNITION The Company recognizes sales revenues for natural gas, oil and condensate, based on the amount of each product sold to purchasers when delivery to the purchaser has occurred and title has transferred. This occurs when product has been delivered to a pipeline or when a tanker lifting has occurred. The Company follows the sales method of accounting in which all production is deemed sold when produced. No gas imbalances or commodity inventory is recorded under the sales method. OIL AND GAS PROPERTIES The Company applies the successful efforts method of accounting for oil and gas properties. Exploration costs such as exploratory geological and geophysical costs, delay rentals, and exploration overhead are charged against earnings as incurred. If an exploratory well provides evidence to justify potential completion as a producing well, drilling costs associated with the well are initially capitalized, or suspended, pending a determination as to whether a commercially sufficient quantity of proved reserves can be attributed to the area as a result of drilling. Acquisition costs of unproved properties are periodically assessed for impairment and are transferred to proved oil and gas properties to the extent the costs are associated with successful exploration activities. Significant undeveloped leases are assessed individually for impairment, based on the Companys current exploration plans, and a valuation allowance is provided if impairment is indicated. CAPITALIZED INTEREST For significant projects, interest is capitalized as part of the historical cost of developing and constructing assets. Significant oil and gas investments in unproved properties,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ASSET RETIREMENT OBLIGATIONS 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sset retirement obligation and the long-lived asset. Revisions to estimated AROs can result from changes in retirement cost estimates, revisions to estimated inflation rates, and changes in the estimated timing of abandonment. IMPAIRMENTS Long lived assets are reviewed for impairment when facts and circumstances indicate that net book values may not be recoverable. In performing this review, an undiscounted cash flow test is performed at the lowest level for which identifiable cash flows are independent of cash flows from other assets. If the sum of the undiscounted future net cash flows is less than the net book value of the long lived asset, an impairment loss is recognized for the excess, if any, of the propertys net book value over its estimated fair value. As of June 30, 2015, the Company has no reason to suspect impairment. DEPRECIATION, DEPLETION AND AMORTIZATION Costs of drilling and equipping successful wells, costs to construct or acquire facilities other than offshore platforms, associated asset retirement costs, and capital lease assets used in oil and gas activities are depreciated using the unit-of-production (UOP) method based on total estimated proved developed oil and gas reserves. Costs of acquiring proved properties, including leasehold acquisition costs transferred from unproved properties and costs to construct or acquire offshore platforms and associated asset retirement costs, are depleted using the UOP method based on total estimated proved developed and undeveloped reserves. Mineral properties are also depleted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7 years for gathering facilities. INCOME TAXES Under Accounting Standards Codification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EARNINGS PER COMMON SHARE The basic earnings per share is the same as the diluted loss per share as there are no potentially dilutive shares. The loss per share is computed by dividing the net loss by the weighted average number of common shares outstanding during the period. Diluted earnings per common share reflects the potential dilution that could occur if securities or other contracts to issue common stock were exercised or converted into common stock or resulted in the issuance of common stock that would share in the loss of the entity.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short-term investment, related party advances, and notes payable. The estimated fair value of these instruments approximates its carrying amount due to the short maturity of these instruments. RECENT ACCOUNTING PRONOUNCEMENTS There are no recently issued accountings pronouncements or standards updates that the Company has yet to adopt that are expected to have a material effect on its financial position, results of operations, or cash flows.</t>
  </si>
  <si>
    <t>Note 2 - Going Concern</t>
  </si>
  <si>
    <t>2 - GOING CONCERN As of June 30, 2015, the Company has an accumulated deficit of $432,279. The Company is currently successfully producing oil and gas for commercial sale and has started to generate positive cash flows from operations. The Company's continuation as a going concern is dependent on its ability to obtain additional financing until it can generate sufficient cash flows from operations to meet its obligations. These condensed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 There is no assurance that the Company will continue to be profitable.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Note 3 - Oil and Gas Properties</t>
  </si>
  <si>
    <t xml:space="preserve">3  OIL AND GAS PROPERTIES Oil and natural gas properties as of June 30, 2015 and December 31, 2014 consisted of the following: June 30, 2015 December 31, 2014 Evaluated Properties Proved costs subject to depletion $ 7,680,268 $ 5,733,423 Proved costs not subject to depletion - work-in-process - 776,426 Accumulated depletion (460,932 ) (163,733 ) Total evaluated properties 7,219,336 6,346,116 Unevaluated properties 1,463,784 1,463,784 Net oil and gas properties $ 8,683,120 $ 7,809,900 </t>
  </si>
  <si>
    <t>Note 4 - Asset Retirment Obligation</t>
  </si>
  <si>
    <t xml:space="preserve">4  ASSET RETIRMENT OBLIGATION The following is a reconciliation of our asset retirement obligation liability as of June 30, 2015 and 2014: June 30, 2015 December 31, 2014 Liability for asset retirement obligation, beginning of period $ 16,580 $ - Asset retirement obligations sold - - Asset retirement obligations incurred on properties drilled - 16,580 Accretion 700 - Revisions in estimated cash flows - - Costs incurred - - Liability for asset retirement obligation, end of period 17,280 16,580 Current portion of asset retirement obligation - - Noncurrent portion of asset retirement obligation 17,280 16,580 Total liability for asset retirement obligation $ 17,280 $ 16,580 </t>
  </si>
  <si>
    <t>Note 5 - Notes Payable</t>
  </si>
  <si>
    <t xml:space="preserve">5 NOTES PAYABLE Related Party Debt On December 1, 2012, the Company entered into a promissory note agreement with Access the USA (AUSA), a related party entity through common ownership. Under the terms of the agreement, any borrowings are due on demand and accrue interest at 5% per annum starting on January 1, 2013. As of June 30, 2015 and December 31, 2014, AUSA had advanced the Company an aggregate total of $585,000 and $947,000, respectively, to fund its oil and gas operations. For the period ended June 30, 2015 and 2014 the Company has accrued accumulated interest expense of $68,439 and $84,072, respectively. During the six months ended June 30, 2015, the Company received $85,000 from AUSA and has made payments totaling $447,000. On June 21, 2013, the Company entered into a credit agreement with Orion Oil and Gas I LP (Orion I), a related party entity through common ownership. Under the terms of the agreement, loans may be made to the Company in the aggregate maximum principal amount of $7,500,000; which accrue interest at 5% per annum commencing on June 21, 2013.Under the terms of the loan agreement, Orion Oil and Gas LLP had advanced the company $3,000,000 during the year ended December 31, 2014. During the six months ended June 30, 2015, Orion Oil and Gas LLP had advanced another $650,000 to the Company. The Company has accrued accumulated interest expense of $471,605 and $300,058 as of June 30, 2015 and December 31, 2014 respectively. As of June 30, 2015 and December 31, 2014, the Company had outstanding principal balances of $6,759,569 and $6,831,652, respectively. The Company paid $722,084 on the principal balance in the current quarter. On November 18, 2014, the Company entered into a promissory note agreement with Access Texas Oil and Gas LLC (ATOG), a related party entity through common ownership. Under the terms of the agreement, the Company borrowed $30,000, which is due on demand and accrues interest at 5% per annum starting on November 18, 2014. On February 12, 2015, the Company repaid all principal and accrued interest. Third Party Notes Payable On October 5, 2012, the Company entered into a promissory note agreement for borrowing $200,000 from an individual. The note has an interest rate of 0% per annum and is due 50% two years from the date of issue, and 50% three years from the date of issue. The Company received $150,000 and $50,000 on October 5, 2012 and February 22, 2013 respectively. In connection with this note payable, the Company issued 400,000 shares of common stock to the individual on October 5, 2012 as an inducement to make the loan. As of June 30, 2015, the Company has not made any payments. On October 8, 2012, the Company borrowed $75,000 from an individual pursuant to a promissory note agreement. The note has an interest rate of 0% per annum and is due 50% two years from the date of issue, and 50% three years from the date of issued. In connection with this note payable, the Company issued 300,000 shares of common stock to the individual on October 8, 2012 as an inducement to make the loan. On October 8, 2014, the Company entered in to an extension agreement, whereby the lender agreed to a 90 day extension in exchange for a 10% interest payment on the amount originally due, October 8, 2014. As of June 30, 2015, the Company has not made any payments. On October 14, 2013, the Company borrowed $75,000 from an individual pursuant to a promissory note agreement. The note has an interest rate of 0% per annum and is due 50% two years from the date of issue, and 50% three years from the date of issued. As of June 30, 2015, the Company has not made any payments. The fair value of the common stock issued in connection with the above notes payable was allocated on a pro rata basis to the proceeds from the notes payable. The aggregate amount allocated to the value of the common stock amounted to $6,863, which has been recorded as a discount to the notes payable in the accompanying balance sheet and is being amortized as interest expense over the life of the notes payable. The amount amortized as interest expense as of June 30, 2015 amounted to $962, and the remaining discount amounted to $899 as of June 30, 2015 which will be amortized through October 2015. Future scheduled maturities of these notes payable are as follows for the period ended June 30, 2015: 2015 312,500 2016 37,500 350,000 Unamortized discount (899 ) Total $ 349,101 </t>
  </si>
  <si>
    <t>Note 6 - Stockholder's Equity</t>
  </si>
  <si>
    <t>6 - STOCKHOLDER'S EQUITY The Company is authorized to issue 100,000,000 shares of common stock and 20,000,000 shares of preferred stock. On April 30, 2012, the Company issued 20,000,000 common shares to two directors and officers for $2,000 in cash. On September 7, 2012, the registrant redeemed an aggregate of 19,500,000 of the 20,000,000 shares of outstanding stock at a redemption price of $0.0001 per share for an aggregate redemption price of $1,950. On September 8, 2012, the Company issued 19,500,000 shares of its common stock pursuant to Section 4(2) of the Securities Act of 1933 at par for an aggregate of $1,950 representing 97.5% of the total outstanding 20,000,000 shares of common stock. On October 5, 2012, the Company issued 400,000 shares of common stock to a debt holder as an inducement to provide the loan. On October 8, 2012, the Company issued 300,000 shares of common stock to a debt holder as an inducement to provide the loan. In September, 2013, 580,000 shares of common stock sold in public offering with a price of $0.03 per share to 58 subscribers for an aggregate of $17,400. On December 9, 2013, the Company issued 10,000 shares of common stock to public to 1 subscriber with a price of $0.03 per share for an aggregate of $300. As of June 30, 2015 and December 31, 2014, the Company has 21,290,000 shares of common stock and no preferred stock was issued and outstanding.</t>
  </si>
  <si>
    <t>Note 1 - Nature of Operations and Summary of Significant Accounting Policies: Use of Estimates (Policies)</t>
  </si>
  <si>
    <t>Policies</t>
  </si>
  <si>
    <t>Use of Estimates</t>
  </si>
  <si>
    <t>USE OF ESTIMATES Financial statements prepared in accordance with U.S. GAAP require management to make estimates and assumptions that affect the reported amounts of assets and liabilities at the date of the financial statements and the reported amounts of revenues and expenses during the reporting period. Among other things, management makes estimates relating to the fair value of financial instruments and the valuation allowance related to deferred income tax assets. Actual results could differ from those estimates.</t>
  </si>
  <si>
    <t>Note 1 - Nature of Operations and Summary of Significant Accounting Policies: Concentration of Risk (Policie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250,000 Federal Deposit Insurance Corporation limit as of June 30, 2015.</t>
  </si>
  <si>
    <t>Note 1 - Nature of Operations and Summary of Significant Accounting Policies: Revenue Recognition (Policies)</t>
  </si>
  <si>
    <t>Revenue Recognition</t>
  </si>
  <si>
    <t>REVENUE RECOGNITION The Company recognizes sales revenues for natural gas, oil and condensate, based on the amount of each product sold to purchasers when delivery to the purchaser has occurred and title has transferred. This occurs when product has been delivered to a pipeline or when a tanker lifting has occurred. The Company follows the sales method of accounting in which all production is deemed sold when produced. No gas imbalances or commodity inventory is recorded under the sales method.</t>
  </si>
  <si>
    <t>Note 1 - Nature of Operations and Summary of Significant Accounting Policies: Oil and Gas Properties (Policies)</t>
  </si>
  <si>
    <t>Oil and Gas Properties</t>
  </si>
  <si>
    <t>OIL AND GAS PROPERTIES The Company applies the successful efforts method of accounting for oil and gas properties. Exploration costs such as exploratory geological and geophysical costs, delay rentals, and exploration overhead are charged against earnings as incurred. If an exploratory well provides evidence to justify potential completion as a producing well, drilling costs associated with the well are initially capitalized, or suspended, pending a determination as to whether a commercially sufficient quantity of proved reserves can be attributed to the area as a result of drilling. Acquisition costs of unproved properties are periodically assessed for impairment and are transferred to proved oil and gas properties to the extent the costs are associated with successful exploration activities. Significant undeveloped leases are assessed individually for impairment, based on the Companys current exploration plans, and a valuation allowance is provided if impairment is indicated.</t>
  </si>
  <si>
    <t>Note 1 - Nature of Operations and Summary of Significant Accounting Policies: Capitalized Interest (Policies)</t>
  </si>
  <si>
    <t>Capitalized Interest</t>
  </si>
  <si>
    <t>CAPITALIZED INTEREST For significant projects, interest is capitalized as part of the historical cost of developing and constructing assets. Significant oil and gas investments in unproved properties,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t>
  </si>
  <si>
    <t>Note 1 - Nature of Operations and Summary of Significant Accounting Policies: Asset Retirement Obligations (Policies)</t>
  </si>
  <si>
    <t>Asset Retirement Obligations</t>
  </si>
  <si>
    <t>ASSET RETIREMENT OBLIGATIONS 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sset retirement obligation and the long-lived asset. Revisions to estimated AROs can result from changes in retirement cost estimates, revisions to estimated inflation rates, and changes in the estimated timing of abandonment.</t>
  </si>
  <si>
    <t>Note 1 - Nature of Operations and Summary of Significant Accounting Policies: Impairments (Policies)</t>
  </si>
  <si>
    <t>Impairments</t>
  </si>
  <si>
    <t>IMPAIRMENTS Long lived assets are reviewed for impairment when facts and circumstances indicate that net book values may not be recoverable. In performing this review, an undiscounted cash flow test is performed at the lowest level for which identifiable cash flows are independent of cash flows from other assets. If the sum of the undiscounted future net cash flows is less than the net book value of the long lived asset, an impairment loss is recognized for the excess, if any, of the propertys net book value over its estimated fair value. As of June 30, 2015, the Company has no reason to suspect impairment.</t>
  </si>
  <si>
    <t>Note 1 - Nature of Operations and Summary of Significant Accounting Policies: Depreciation, Depletion and Amortization (Policies)</t>
  </si>
  <si>
    <t>Depreciation, Depletion and Amortization</t>
  </si>
  <si>
    <t>DEPRECIATION, DEPLETION AND AMORTIZATION Costs of drilling and equipping successful wells, costs to construct or acquire facilities other than offshore platforms, associated asset retirement costs, and capital lease assets used in oil and gas activities are depreciated using the unit-of-production (UOP) method based on total estimated proved developed oil and gas reserves. Costs of acquiring proved properties, including leasehold acquisition costs transferred from unproved properties and costs to construct or acquire offshore platforms and associated asset retirement costs, are depleted using the UOP method based on total estimated proved developed and undeveloped reserves. Mineral properties are also depleted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7 years for gathering facilities.</t>
  </si>
  <si>
    <t>Note 1 - Nature of Operations and Summary of Significant Accounting Policies: Income Taxes (Policies)</t>
  </si>
  <si>
    <t>INCOME TAXES Under Accounting Standards Codification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Note 1 - Nature of Operations and Summary of Significant Accounting Policies: Earnings Per Common Share (Policies)</t>
  </si>
  <si>
    <t>Earnings Per Common Share</t>
  </si>
  <si>
    <t>EARNINGS PER COMMON SHARE The basic earnings per share is the same as the diluted loss per share as there are no potentially dilutive shares. The loss per share is computed by dividing the net loss by the weighted average number of common shares outstanding during the period. Diluted earnings per common share reflects the potential dilution that could occur if securities or other contracts to issue common stock were exercised or converted into common stock or resulted in the issuance of common stock that would share in the loss of the entity.</t>
  </si>
  <si>
    <t>Note 1 - Nature of Operations and Summary of Significant Accounting Policies: Fair Value of Financial Instruments (Polic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short-term investment, related party advances, and notes payable. The estimated fair value of these instruments approximates its carrying amount due to the short maturity of these instruments.</t>
  </si>
  <si>
    <t>Note 1 - Nature of Operations and Summary of Significant Accounting Policies: Recent Accounting Pronouncements (Policies)</t>
  </si>
  <si>
    <t>Recent Accounting Pronouncements</t>
  </si>
  <si>
    <t>RECENT ACCOUNTING PRONOUNCEMENTS There are no recently issued accountings pronouncements or standards updates that the Company has yet to adopt that are expected to have a material effect on its financial position, results of operations, or cash flows.</t>
  </si>
  <si>
    <t>Note 3 - Oil and Gas Properties: Schedule of Proved Developed and Undeveloped Oil and Gas Properties (Tables)</t>
  </si>
  <si>
    <t>Tables/Schedules</t>
  </si>
  <si>
    <t>Schedule of Proved Developed and Undeveloped Oil and Gas Properties</t>
  </si>
  <si>
    <t xml:space="preserve"> June 30, 2015 December 31, 2014 Evaluated Properties Proved costs subject to depletion $ 7,680,268 $ 5,733,423 Proved costs not subject to depletion - work-in-process - 776,426 Accumulated depletion (460,932 ) (163,733 ) Total evaluated properties 7,219,336 6,346,116 Unevaluated properties 1,463,784 1,463,784 Net oil and gas properties $ 8,683,120 $ 7,809,900 </t>
  </si>
  <si>
    <t>Note 4 - Asset Retirment Obligation: Schedule of Asset Retirement Obligations (Tables)</t>
  </si>
  <si>
    <t>Schedule of Asset Retirement Obligations</t>
  </si>
  <si>
    <t xml:space="preserve"> June 30, 2015 December 31, 2014 Liability for asset retirement obligation, beginning of period $ 16,580 $ - Asset retirement obligations sold - - Asset retirement obligations incurred on properties drilled - 16,580 Accretion 700 - Revisions in estimated cash flows - - Costs incurred - - Liability for asset retirement obligation, end of period 17,280 16,580 Current portion of asset retirement obligation - - Noncurrent portion of asset retirement obligation 17,280 16,580 Total liability for asset retirement obligation $ 17,280 $ 16,580 </t>
  </si>
  <si>
    <t>Note 5 - Notes Payable: Schedule of Maturities of Long-term Debt (Tables)</t>
  </si>
  <si>
    <t>Schedule of Maturities of Long-term Debt</t>
  </si>
  <si>
    <t xml:space="preserve"> 2015 312,500 2016 37,500 350,000 Unamortized discount (899 ) Total $ 349,101 </t>
  </si>
  <si>
    <t>Note 1 - Nature of Operations and Summary of Significant Accounting Policies (Details)</t>
  </si>
  <si>
    <t>Details</t>
  </si>
  <si>
    <t>Note 1 - Nature of Operations and Summary of Significant Accounting Policies: Concentration of Risk (Details)</t>
  </si>
  <si>
    <t>Jun. 30, 2015USD ($)</t>
  </si>
  <si>
    <t>Cash, FDIC Insured Amount</t>
  </si>
  <si>
    <t>Note 1 - Nature of Operations and Summary of Significant Accounting Policies: Depreciation, Depletion and Amortization (Details)</t>
  </si>
  <si>
    <t>Furniture and Fixtures | Minimum</t>
  </si>
  <si>
    <t>Property, Plant and Equipment, Useful Life</t>
  </si>
  <si>
    <t>3 years</t>
  </si>
  <si>
    <t>Furniture and Fixtures | Maximum</t>
  </si>
  <si>
    <t>15 years</t>
  </si>
  <si>
    <t>Building</t>
  </si>
  <si>
    <t>40 years</t>
  </si>
  <si>
    <t>Gas Gathering and Processing Equipment</t>
  </si>
  <si>
    <t>47 years</t>
  </si>
  <si>
    <t>Note 2 - Going Concern (Details) - USD ($)</t>
  </si>
  <si>
    <t>Note 3 - Oil and Gas Properties: Schedule of Proved Developed and Undeveloped Oil and Gas Properties (Details) - USD ($)</t>
  </si>
  <si>
    <t>Proved costs subject to depletion</t>
  </si>
  <si>
    <t>Proved costs not subject to depletion - work-in-progress</t>
  </si>
  <si>
    <t>Oil and Gas Property, Successful Effort Method, Accumulated Depreciation, Depletion Amortization and Impairment</t>
  </si>
  <si>
    <t>Oil and Gas Property, Successful Effort Method, Net</t>
  </si>
  <si>
    <t>Note 4 - Asset Retirment Obligation: Schedule of Asset Retirement Obligations (Details) - USD ($)</t>
  </si>
  <si>
    <t>Asset retirement obligation incurred on properties drilled</t>
  </si>
  <si>
    <t>Asset Retirement Obligation, Accretion Expense</t>
  </si>
  <si>
    <t>Asset Retirement Obligations, Noncurrent</t>
  </si>
  <si>
    <t>Note 5 - Notes Payable (Details) - USD ($)</t>
  </si>
  <si>
    <t>12 Months Ended</t>
  </si>
  <si>
    <t>Nov. 18, 2014</t>
  </si>
  <si>
    <t>Jun. 21, 2013</t>
  </si>
  <si>
    <t>Dec. 01, 2012</t>
  </si>
  <si>
    <t>Proceeds from notes payable - third party</t>
  </si>
  <si>
    <t>Access the USA</t>
  </si>
  <si>
    <t>Debt Instrument, Interest Rate, Stated Percentage</t>
  </si>
  <si>
    <t>5.00%</t>
  </si>
  <si>
    <t>Debt Instrument, Increase, Accrued Interest</t>
  </si>
  <si>
    <t>Repayments of Related Party Debt</t>
  </si>
  <si>
    <t>Orion Oil and Gas I LP</t>
  </si>
  <si>
    <t>Maximum principal amount</t>
  </si>
  <si>
    <t>AccessTexasOilAndGasLlcMember</t>
  </si>
  <si>
    <t>Note 5 - Notes Payable: Third Party Notes Payable (Details) - USD ($)</t>
  </si>
  <si>
    <t>8 Months Ended</t>
  </si>
  <si>
    <t>Dec. 31, 2012</t>
  </si>
  <si>
    <t>Oct. 14, 2013</t>
  </si>
  <si>
    <t>Oct. 08, 2012</t>
  </si>
  <si>
    <t>Oct. 05, 2012</t>
  </si>
  <si>
    <t>Promissory note</t>
  </si>
  <si>
    <t>Aggregate amount allocated to the value of the common stock</t>
  </si>
  <si>
    <t>Interest Expense, Other</t>
  </si>
  <si>
    <t>Remaining discount amounted</t>
  </si>
  <si>
    <t>Common Stock</t>
  </si>
  <si>
    <t>Issuance Of Common Stock In Connection With Notes Payable On October 5, 2012 - Shares</t>
  </si>
  <si>
    <t>Issuance Of Common Stock In Connection With Notes Payable On October 8, 2012 - Shares</t>
  </si>
  <si>
    <t>Note 5 - Notes Payable: Schedule of Maturities of Long-term Debt (Details)</t>
  </si>
  <si>
    <t>Long-term Debt, Maturities, Repayments of Principal in Next Rolling Twelve Months</t>
  </si>
  <si>
    <t>Long-term Debt, Maturities, Repayments of Principal in Year Two</t>
  </si>
  <si>
    <t>Debt Instrument, Unamortized Discount</t>
  </si>
  <si>
    <t>Long-term Debt</t>
  </si>
  <si>
    <t>Note 6 - Stockholder's Equity (Details) - USD ($)</t>
  </si>
  <si>
    <t>1 Months Ended</t>
  </si>
  <si>
    <t>Sep. 30, 2012</t>
  </si>
  <si>
    <t>Dec. 31, 2013</t>
  </si>
  <si>
    <t>Sep. 30, 2013</t>
  </si>
  <si>
    <t>Sep. 08, 2012</t>
  </si>
  <si>
    <t>Preferred stock shares authorized</t>
  </si>
  <si>
    <t>Sale of Stock, Consideration Received Per Transaction</t>
  </si>
  <si>
    <t>Sale of Stock, Price Per Share</t>
  </si>
  <si>
    <t>September 2013 Public Offering</t>
  </si>
  <si>
    <t>Stock Issued During Period, Value, New Issues</t>
  </si>
  <si>
    <t>December 2013 Public Offering</t>
  </si>
  <si>
    <t>Common Stock | September 2013 Public Offering</t>
  </si>
  <si>
    <t>Stock Issued During Period, Shares, New Issues</t>
  </si>
  <si>
    <t>Common Stock | December 2013 Public Offering</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550956</v>
      </c>
    </row>
    <row spans="1:3" r="10">
      <c t="s" s="4" r="A10">
        <v>16</v>
      </c>
      <c t="s" s="4" r="B10">
        <v>17</v>
      </c>
    </row>
    <row spans="1:3" r="11">
      <c t="s" s="4" r="A11">
        <v>18</v>
      </c>
      <c t="n" s="5" r="C11">
        <v>21290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5</v>
      </c>
    </row>
    <row spans="1:3" r="17">
      <c t="s" s="4" r="A17">
        <v>27</v>
      </c>
      <c t="s" s="6" r="B17">
        <v>28</v>
      </c>
    </row>
    <row spans="1:3" r="18">
      <c t="s" s="4" r="A18">
        <v>29</v>
      </c>
      <c t="s" s="4" r="B18">
        <v>30</v>
      </c>
    </row>
    <row spans="1:3" r="19">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8</v>
      </c>
      <c t="s" s="2" r="B1">
        <v>1</v>
      </c>
    </row>
    <row spans="1:2" r="2">
      <c t="s" s="2" r="B2">
        <v>2</v>
      </c>
    </row>
    <row spans="1:2" r="3">
      <c t="s" s="3" r="A3">
        <v>110</v>
      </c>
    </row>
    <row spans="1:2" r="4">
      <c t="s" s="4" r="A4">
        <v>118</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110</v>
      </c>
    </row>
    <row spans="1:2" r="4">
      <c t="s" s="4" r="A4">
        <v>120</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3</v>
      </c>
    </row>
    <row spans="1:2" r="4">
      <c t="s" s="4" r="A4">
        <v>127</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23</v>
      </c>
    </row>
    <row spans="1:2" r="4">
      <c t="s" s="4" r="A4">
        <v>130</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23</v>
      </c>
    </row>
    <row spans="1:2" r="4">
      <c t="s" s="4" r="A4">
        <v>133</v>
      </c>
      <c t="s" s="4"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23</v>
      </c>
    </row>
    <row spans="1:2" r="4">
      <c t="s" s="4" r="A4">
        <v>136</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23</v>
      </c>
    </row>
    <row spans="1:2" r="4">
      <c t="s" s="4" r="A4">
        <v>139</v>
      </c>
      <c t="s" s="4"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23</v>
      </c>
    </row>
    <row spans="1:2" r="4">
      <c t="s" s="4" r="A4">
        <v>142</v>
      </c>
      <c t="s" s="4" r="B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23</v>
      </c>
    </row>
    <row spans="1:2" r="4">
      <c t="s" s="4" r="A4">
        <v>145</v>
      </c>
      <c t="s" s="4" r="B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33319</v>
      </c>
      <c t="n" s="7" r="C3">
        <v>9845</v>
      </c>
    </row>
    <row spans="1:3" r="4">
      <c t="s" s="4" r="A4">
        <v>37</v>
      </c>
      <c t="n" s="5" r="B4">
        <v>311929</v>
      </c>
      <c t="n" s="5" r="C4">
        <v>678877</v>
      </c>
    </row>
    <row spans="1:3" r="5">
      <c t="s" s="4" r="A5">
        <v>38</v>
      </c>
      <c t="n" s="5" r="B5">
        <v>345248</v>
      </c>
      <c t="n" s="5" r="C5">
        <v>688722</v>
      </c>
    </row>
    <row spans="1:3" r="6">
      <c t="s" s="3" r="A6">
        <v>39</v>
      </c>
    </row>
    <row spans="1:3" r="7">
      <c t="s" s="4" r="A7">
        <v>40</v>
      </c>
      <c t="n" s="5" r="B7">
        <v>1463784</v>
      </c>
      <c t="n" s="5" r="C7">
        <v>1463784</v>
      </c>
    </row>
    <row spans="1:3" r="8">
      <c t="s" s="4" r="A8">
        <v>41</v>
      </c>
      <c t="n" s="5" r="B8">
        <v>7219336</v>
      </c>
      <c t="n" s="5" r="C8">
        <v>6346116</v>
      </c>
    </row>
    <row spans="1:3" r="9">
      <c t="s" s="4" r="A9">
        <v>42</v>
      </c>
      <c t="n" s="5" r="B9">
        <v>9028368</v>
      </c>
      <c t="n" s="5" r="C9">
        <v>8498622</v>
      </c>
    </row>
    <row spans="1:3" r="10">
      <c t="s" s="3" r="A10">
        <v>43</v>
      </c>
    </row>
    <row spans="1:3" r="11">
      <c t="s" s="4" r="A11">
        <v>44</v>
      </c>
      <c t="n" s="5" r="B11">
        <v>172625</v>
      </c>
      <c t="n" s="5" r="C11">
        <v>144444</v>
      </c>
    </row>
    <row spans="1:3" r="12">
      <c t="s" s="4" r="A12">
        <v>45</v>
      </c>
      <c t="n" s="5" r="B12">
        <v>1012466</v>
      </c>
      <c t="n" s="5" r="C12">
        <v>368784</v>
      </c>
    </row>
    <row spans="1:3" r="13">
      <c t="s" s="4" r="A13">
        <v>46</v>
      </c>
      <c t="n" s="5" r="B13">
        <v>540044</v>
      </c>
      <c t="n" s="5" r="C13">
        <v>384254</v>
      </c>
    </row>
    <row spans="1:3" r="14">
      <c t="s" s="4" r="A14">
        <v>47</v>
      </c>
      <c t="n" s="5" r="B14">
        <v>7344568</v>
      </c>
      <c t="n" s="5" r="C14">
        <v>7808652</v>
      </c>
    </row>
    <row spans="1:3" r="15">
      <c t="s" s="4" r="A15">
        <v>48</v>
      </c>
      <c t="n" s="5" r="B15">
        <v>311876</v>
      </c>
      <c t="n" s="5" r="C15">
        <v>311036</v>
      </c>
    </row>
    <row spans="1:3" r="16">
      <c t="s" s="4" r="A16">
        <v>49</v>
      </c>
      <c t="n" s="5" r="B16">
        <v>9381579</v>
      </c>
      <c t="n" s="5" r="C16">
        <v>9017170</v>
      </c>
    </row>
    <row spans="1:3" r="17">
      <c t="s" s="4" r="A17">
        <v>50</v>
      </c>
      <c t="n" s="5" r="B17">
        <v>37225</v>
      </c>
      <c t="n" s="5" r="C17">
        <v>37103</v>
      </c>
    </row>
    <row spans="1:3" r="18">
      <c t="s" s="4" r="A18">
        <v>51</v>
      </c>
      <c t="n" s="5" r="B18">
        <v>17280</v>
      </c>
      <c t="n" s="5" r="C18">
        <v>16580</v>
      </c>
    </row>
    <row spans="1:3" r="19">
      <c t="s" s="4" r="A19">
        <v>52</v>
      </c>
      <c t="n" s="5" r="B19">
        <v>9436084</v>
      </c>
      <c t="n" s="5" r="C19">
        <v>9070853</v>
      </c>
    </row>
    <row spans="1:3" r="20">
      <c t="s" s="3" r="A20">
        <v>53</v>
      </c>
    </row>
    <row spans="1:3" r="21">
      <c t="s" s="4" r="A21">
        <v>54</v>
      </c>
      <c t="n" s="5" r="B21">
        <v>2129</v>
      </c>
      <c t="n" s="5" r="C21">
        <v>2129</v>
      </c>
    </row>
    <row spans="1:3" r="22">
      <c t="s" s="4" r="A22">
        <v>55</v>
      </c>
      <c t="n" s="5" r="B22">
        <v>22434</v>
      </c>
      <c t="n" s="5" r="C22">
        <v>22434</v>
      </c>
    </row>
    <row spans="1:3" r="23">
      <c t="s" s="4" r="A23">
        <v>56</v>
      </c>
      <c t="n" s="5" r="B23">
        <v>-432279</v>
      </c>
      <c t="n" s="5" r="C23">
        <v>-596794</v>
      </c>
    </row>
    <row spans="1:3" r="24">
      <c t="s" s="4" r="A24">
        <v>57</v>
      </c>
      <c t="n" s="5" r="B24">
        <v>-407716</v>
      </c>
      <c t="n" s="5" r="C24">
        <v>-572231</v>
      </c>
    </row>
    <row spans="1:3" r="25">
      <c t="s" s="4" r="A25">
        <v>58</v>
      </c>
      <c t="n" s="7" r="B25">
        <v>9028368</v>
      </c>
      <c t="n" s="7" r="C25">
        <v>8498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23</v>
      </c>
    </row>
    <row spans="1:2" r="4">
      <c t="s" s="4" r="A4">
        <v>107</v>
      </c>
      <c t="s" s="4" r="B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23</v>
      </c>
    </row>
    <row spans="1:2" r="4">
      <c t="s" s="4" r="A4">
        <v>150</v>
      </c>
      <c t="s" s="4" r="B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23</v>
      </c>
    </row>
    <row spans="1:2" r="4">
      <c t="s" s="4" r="A4">
        <v>153</v>
      </c>
      <c t="s" s="4" r="B4">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23</v>
      </c>
    </row>
    <row spans="1:2" r="4">
      <c t="s" s="4" r="A4">
        <v>156</v>
      </c>
      <c t="s" s="4" r="B4">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59</v>
      </c>
    </row>
    <row spans="1:2" r="4">
      <c t="s" s="4" r="A4">
        <v>163</v>
      </c>
      <c t="s" s="4" r="B4">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79"/>
  </cols>
  <sheetData>
    <row spans="1:2" r="1">
      <c t="s" s="1" r="A1">
        <v>165</v>
      </c>
      <c t="s" s="2" r="B1">
        <v>1</v>
      </c>
    </row>
    <row spans="1:2" r="2">
      <c t="s" s="2" r="B2">
        <v>2</v>
      </c>
    </row>
    <row spans="1:2" r="3">
      <c t="s" s="3" r="A3">
        <v>159</v>
      </c>
    </row>
    <row spans="1:2" r="4">
      <c t="s" s="4" r="A4">
        <v>166</v>
      </c>
      <c t="s" s="4" r="B4">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168</v>
      </c>
      <c t="s" s="2" r="B1">
        <v>1</v>
      </c>
    </row>
    <row spans="1:2" r="2">
      <c t="s" s="2" r="B2">
        <v>2</v>
      </c>
    </row>
    <row spans="1:2" r="3">
      <c t="s" s="3" r="A3">
        <v>169</v>
      </c>
    </row>
    <row spans="1:2" r="4">
      <c t="s" s="4" r="A4">
        <v>29</v>
      </c>
      <c t="s" s="4" r="B4">
        <v>30</v>
      </c>
    </row>
    <row spans="1:2" r="5">
      <c t="s" s="4" r="A5">
        <v>31</v>
      </c>
      <c t="s" s="4" r="B5">
        <v>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70</v>
      </c>
      <c t="s" s="2" r="B1">
        <v>171</v>
      </c>
    </row>
    <row spans="1:2" r="2">
      <c t="s" s="3" r="A2">
        <v>169</v>
      </c>
    </row>
    <row spans="1:2" r="3">
      <c t="s" s="4" r="A3">
        <v>172</v>
      </c>
      <c t="n" s="7" r="B3">
        <v>2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173</v>
      </c>
      <c t="s" s="2" r="B1">
        <v>1</v>
      </c>
    </row>
    <row spans="1:2" r="2">
      <c t="s" s="2" r="B2">
        <v>2</v>
      </c>
    </row>
    <row spans="1:2" r="3">
      <c t="s" s="4" r="A3">
        <v>174</v>
      </c>
    </row>
    <row spans="1:2" r="4">
      <c t="s" s="4" r="A4">
        <v>175</v>
      </c>
      <c t="s" s="4" r="B4">
        <v>176</v>
      </c>
    </row>
    <row spans="1:2" r="5">
      <c t="s" s="4" r="A5">
        <v>177</v>
      </c>
    </row>
    <row spans="1:2" r="6">
      <c t="s" s="4" r="A6">
        <v>175</v>
      </c>
      <c t="s" s="4" r="B6">
        <v>178</v>
      </c>
    </row>
    <row spans="1:2" r="7">
      <c t="s" s="4" r="A7">
        <v>179</v>
      </c>
    </row>
    <row spans="1:2" r="8">
      <c t="s" s="4" r="A8">
        <v>175</v>
      </c>
      <c t="s" s="4" r="B8">
        <v>180</v>
      </c>
    </row>
    <row spans="1:2" r="9">
      <c t="s" s="4" r="A9">
        <v>181</v>
      </c>
    </row>
    <row spans="1:2" r="10">
      <c t="s" s="4" r="A10">
        <v>175</v>
      </c>
      <c t="s" s="4" r="B10">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9</v>
      </c>
      <c t="s" s="2" r="B1">
        <v>2</v>
      </c>
      <c t="s" s="2" r="C1">
        <v>34</v>
      </c>
    </row>
    <row spans="1:3" r="2">
      <c t="s" s="3" r="A2">
        <v>60</v>
      </c>
    </row>
    <row spans="1:3" r="3">
      <c t="s" s="4" r="A3">
        <v>61</v>
      </c>
      <c t="n" s="8" r="B3">
        <v>0.0001</v>
      </c>
      <c t="n" s="8" r="C3">
        <v>0.0001</v>
      </c>
    </row>
    <row spans="1:3" r="4">
      <c t="s" s="4" r="A4">
        <v>62</v>
      </c>
      <c t="n" s="5" r="B4">
        <v>100000000</v>
      </c>
      <c t="n" s="5" r="C4">
        <v>100000000</v>
      </c>
    </row>
    <row spans="1:3" r="5">
      <c t="s" s="4" r="A5">
        <v>63</v>
      </c>
      <c t="n" s="5" r="B5">
        <v>21290000</v>
      </c>
      <c t="n" s="5" r="C5">
        <v>21290000</v>
      </c>
    </row>
    <row spans="1:3" r="6">
      <c t="s" s="4" r="A6">
        <v>64</v>
      </c>
      <c t="n" s="5" r="B6">
        <v>21290000</v>
      </c>
      <c t="n" s="5" r="C6">
        <v>212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83</v>
      </c>
      <c t="s" s="2" r="B1">
        <v>2</v>
      </c>
      <c t="s" s="2" r="C1">
        <v>34</v>
      </c>
    </row>
    <row spans="1:3" r="2">
      <c t="s" s="3" r="A2">
        <v>169</v>
      </c>
    </row>
    <row spans="1:3" r="3">
      <c t="s" s="4" r="A3">
        <v>56</v>
      </c>
      <c t="n" s="7" r="B3">
        <v>432279</v>
      </c>
      <c t="n" s="7" r="C3">
        <v>5967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4</v>
      </c>
      <c t="s" s="2" r="B1">
        <v>2</v>
      </c>
      <c t="s" s="2" r="C1">
        <v>34</v>
      </c>
    </row>
    <row spans="1:3" r="2">
      <c t="s" s="3" r="A2">
        <v>169</v>
      </c>
    </row>
    <row spans="1:3" r="3">
      <c t="s" s="4" r="A3">
        <v>185</v>
      </c>
      <c t="n" s="7" r="B3">
        <v>7680268</v>
      </c>
      <c t="n" s="7" r="C3">
        <v>5733423</v>
      </c>
    </row>
    <row spans="1:3" r="4">
      <c t="s" s="4" r="A4">
        <v>186</v>
      </c>
      <c t="n" s="5" r="C4">
        <v>776426</v>
      </c>
    </row>
    <row spans="1:3" r="5">
      <c t="s" s="4" r="A5">
        <v>187</v>
      </c>
      <c t="n" s="5" r="B5">
        <v>-460932</v>
      </c>
      <c t="n" s="5" r="C5">
        <v>-163733</v>
      </c>
    </row>
    <row spans="1:3" r="6">
      <c t="s" s="4" r="A6">
        <v>41</v>
      </c>
      <c t="n" s="5" r="B6">
        <v>7219336</v>
      </c>
      <c t="n" s="5" r="C6">
        <v>6346116</v>
      </c>
    </row>
    <row spans="1:3" r="7">
      <c t="s" s="4" r="A7">
        <v>40</v>
      </c>
      <c t="n" s="5" r="B7">
        <v>1463784</v>
      </c>
      <c t="n" s="5" r="C7">
        <v>1463784</v>
      </c>
    </row>
    <row spans="1:3" r="8">
      <c t="s" s="4" r="A8">
        <v>188</v>
      </c>
      <c t="n" s="7" r="B8">
        <v>8683120</v>
      </c>
      <c t="n" s="7" r="C8">
        <v>78099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9</v>
      </c>
      <c t="s" s="2" r="B1">
        <v>1</v>
      </c>
    </row>
    <row spans="1:3" r="2">
      <c t="s" s="2" r="B2">
        <v>2</v>
      </c>
      <c t="s" s="2" r="C2">
        <v>34</v>
      </c>
    </row>
    <row spans="1:3" r="3">
      <c t="s" s="3" r="A3">
        <v>169</v>
      </c>
    </row>
    <row spans="1:3" r="4">
      <c t="s" s="4" r="A4">
        <v>190</v>
      </c>
      <c t="n" s="7" r="C4">
        <v>16580</v>
      </c>
    </row>
    <row spans="1:3" r="5">
      <c t="s" s="4" r="A5">
        <v>191</v>
      </c>
      <c t="n" s="7" r="B5">
        <v>700</v>
      </c>
    </row>
    <row spans="1:3" r="6">
      <c t="s" s="4" r="A6">
        <v>51</v>
      </c>
      <c t="n" s="5" r="B6">
        <v>17280</v>
      </c>
      <c t="n" s="5" r="C6">
        <v>16580</v>
      </c>
    </row>
    <row spans="1:3" r="7">
      <c t="s" s="4" r="A7">
        <v>192</v>
      </c>
      <c t="n" s="7" r="B7">
        <v>17280</v>
      </c>
      <c t="n" s="7" r="C7">
        <v>165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 customWidth="1" max="6" min="6" width="14"/>
  </cols>
  <sheetData>
    <row spans="1:6" r="1">
      <c t="s" s="1" r="A1">
        <v>193</v>
      </c>
      <c t="s" s="2" r="B1">
        <v>1</v>
      </c>
      <c t="s" s="2" r="C1">
        <v>194</v>
      </c>
    </row>
    <row spans="1:6" r="2">
      <c t="s" s="2" r="B2">
        <v>2</v>
      </c>
      <c t="s" s="2" r="C2">
        <v>34</v>
      </c>
      <c t="s" s="2" r="D2">
        <v>195</v>
      </c>
      <c t="s" s="2" r="E2">
        <v>196</v>
      </c>
      <c t="s" s="2" r="F2">
        <v>197</v>
      </c>
    </row>
    <row spans="1:6" r="3">
      <c t="s" s="4" r="A3">
        <v>47</v>
      </c>
      <c t="n" s="7" r="B3">
        <v>7344568</v>
      </c>
      <c t="n" s="7" r="C3">
        <v>7808652</v>
      </c>
    </row>
    <row spans="1:6" r="4">
      <c t="s" s="4" r="A4">
        <v>198</v>
      </c>
      <c t="n" s="5" r="B4">
        <v>735000</v>
      </c>
    </row>
    <row spans="1:6" r="5">
      <c t="s" s="4" r="A5">
        <v>199</v>
      </c>
    </row>
    <row spans="1:6" r="6">
      <c t="s" s="4" r="A6">
        <v>200</v>
      </c>
      <c t="s" s="4" r="F6">
        <v>201</v>
      </c>
    </row>
    <row spans="1:6" r="7">
      <c t="s" s="4" r="A7">
        <v>47</v>
      </c>
      <c t="n" s="5" r="B7">
        <v>585000</v>
      </c>
      <c t="n" s="5" r="C7">
        <v>947000</v>
      </c>
    </row>
    <row spans="1:6" r="8">
      <c t="s" s="4" r="A8">
        <v>202</v>
      </c>
      <c t="n" s="5" r="B8">
        <v>68439</v>
      </c>
      <c t="n" s="5" r="C8">
        <v>84072</v>
      </c>
    </row>
    <row spans="1:6" r="9">
      <c t="s" s="4" r="A9">
        <v>198</v>
      </c>
      <c t="n" s="5" r="B9">
        <v>85000</v>
      </c>
    </row>
    <row spans="1:6" r="10">
      <c t="s" s="4" r="A10">
        <v>203</v>
      </c>
      <c t="n" s="5" r="B10">
        <v>447000</v>
      </c>
    </row>
    <row spans="1:6" r="11">
      <c t="s" s="4" r="A11">
        <v>204</v>
      </c>
    </row>
    <row spans="1:6" r="12">
      <c t="s" s="4" r="A12">
        <v>200</v>
      </c>
      <c t="s" s="4" r="E12">
        <v>201</v>
      </c>
    </row>
    <row spans="1:6" r="13">
      <c t="s" s="4" r="A13">
        <v>47</v>
      </c>
      <c t="n" s="5" r="B13">
        <v>6759569</v>
      </c>
      <c t="n" s="5" r="C13">
        <v>6831652</v>
      </c>
    </row>
    <row spans="1:6" r="14">
      <c t="s" s="4" r="A14">
        <v>202</v>
      </c>
      <c t="n" s="5" r="B14">
        <v>471605</v>
      </c>
      <c t="n" s="5" r="C14">
        <v>300058</v>
      </c>
    </row>
    <row spans="1:6" r="15">
      <c t="s" s="4" r="A15">
        <v>198</v>
      </c>
      <c t="n" s="5" r="B15">
        <v>650000</v>
      </c>
      <c t="n" s="5" r="C15">
        <v>3000000</v>
      </c>
    </row>
    <row spans="1:6" r="16">
      <c t="s" s="4" r="A16">
        <v>203</v>
      </c>
      <c t="n" s="7" r="B16">
        <v>722084</v>
      </c>
    </row>
    <row spans="1:6" r="17">
      <c t="s" s="4" r="A17">
        <v>205</v>
      </c>
      <c t="n" s="7" r="E17">
        <v>7500000</v>
      </c>
    </row>
    <row spans="1:6" r="18">
      <c t="s" s="4" r="A18">
        <v>206</v>
      </c>
    </row>
    <row spans="1:6" r="19">
      <c t="s" s="4" r="A19">
        <v>200</v>
      </c>
      <c t="s" s="4" r="D19">
        <v>201</v>
      </c>
    </row>
    <row spans="1:6" r="20">
      <c t="s" s="4" r="A20">
        <v>47</v>
      </c>
      <c t="n" s="7" r="C20">
        <v>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207</v>
      </c>
      <c t="s" s="2" r="B1">
        <v>1</v>
      </c>
      <c t="s" s="2" r="C1">
        <v>208</v>
      </c>
    </row>
    <row spans="1:6" r="2">
      <c t="s" s="2" r="B2">
        <v>2</v>
      </c>
      <c t="s" s="2" r="C2">
        <v>209</v>
      </c>
      <c t="s" s="2" r="D2">
        <v>210</v>
      </c>
      <c t="s" s="2" r="E2">
        <v>211</v>
      </c>
      <c t="s" s="2" r="F2">
        <v>212</v>
      </c>
    </row>
    <row spans="1:6" r="3">
      <c t="s" s="4" r="A3">
        <v>213</v>
      </c>
      <c t="n" s="7" r="D3">
        <v>75000</v>
      </c>
      <c t="n" s="7" r="E3">
        <v>75000</v>
      </c>
      <c t="n" s="7" r="F3">
        <v>200000</v>
      </c>
    </row>
    <row spans="1:6" r="4">
      <c t="s" s="4" r="A4">
        <v>214</v>
      </c>
      <c t="n" s="7" r="B4">
        <v>6863</v>
      </c>
    </row>
    <row spans="1:6" r="5">
      <c t="s" s="4" r="A5">
        <v>215</v>
      </c>
      <c t="n" s="5" r="B5">
        <v>962</v>
      </c>
    </row>
    <row spans="1:6" r="6">
      <c t="s" s="4" r="A6">
        <v>216</v>
      </c>
      <c t="n" s="7" r="B6">
        <v>899</v>
      </c>
    </row>
    <row spans="1:6" r="7">
      <c t="s" s="4" r="A7">
        <v>217</v>
      </c>
    </row>
    <row spans="1:6" r="8">
      <c t="s" s="4" r="A8">
        <v>218</v>
      </c>
      <c t="n" s="5" r="C8">
        <v>400000</v>
      </c>
    </row>
    <row spans="1:6" r="9">
      <c t="s" s="4" r="A9">
        <v>219</v>
      </c>
      <c t="n" s="5" r="C9">
        <v>3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20</v>
      </c>
      <c t="s" s="2" r="B1">
        <v>171</v>
      </c>
    </row>
    <row spans="1:2" r="2">
      <c t="s" s="3" r="A2">
        <v>169</v>
      </c>
    </row>
    <row spans="1:2" r="3">
      <c t="s" s="4" r="A3">
        <v>221</v>
      </c>
      <c t="n" s="7" r="B3">
        <v>312500</v>
      </c>
    </row>
    <row spans="1:2" r="4">
      <c t="s" s="4" r="A4">
        <v>222</v>
      </c>
      <c t="n" s="5" r="B4">
        <v>37500</v>
      </c>
    </row>
    <row spans="1:2" r="5">
      <c t="s" s="4" r="A5">
        <v>223</v>
      </c>
      <c t="n" s="5" r="B5">
        <v>-899</v>
      </c>
    </row>
    <row spans="1:2" r="6">
      <c t="s" s="4" r="A6">
        <v>224</v>
      </c>
      <c t="n" s="7" r="B6">
        <v>3491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spans="1:8" r="1">
      <c t="s" s="1" r="A1">
        <v>225</v>
      </c>
      <c t="s" s="2" r="B1">
        <v>226</v>
      </c>
      <c t="s" s="2" r="C1">
        <v>208</v>
      </c>
      <c t="s" s="2" r="D1">
        <v>194</v>
      </c>
    </row>
    <row spans="1:8" r="2">
      <c t="s" s="2" r="B2">
        <v>227</v>
      </c>
      <c t="s" s="2" r="C2">
        <v>209</v>
      </c>
      <c t="s" s="2" r="D2">
        <v>228</v>
      </c>
      <c t="s" s="2" r="E2">
        <v>2</v>
      </c>
      <c t="s" s="2" r="F2">
        <v>34</v>
      </c>
      <c t="s" s="2" r="G2">
        <v>229</v>
      </c>
      <c t="s" s="2" r="H2">
        <v>230</v>
      </c>
    </row>
    <row spans="1:8" r="3">
      <c t="s" s="4" r="A3">
        <v>62</v>
      </c>
      <c t="n" s="5" r="E3">
        <v>100000000</v>
      </c>
      <c t="n" s="5" r="F3">
        <v>100000000</v>
      </c>
    </row>
    <row spans="1:8" r="4">
      <c t="s" s="4" r="A4">
        <v>231</v>
      </c>
      <c t="n" s="5" r="E4">
        <v>20000000</v>
      </c>
    </row>
    <row spans="1:8" r="5">
      <c t="s" s="4" r="A5">
        <v>63</v>
      </c>
      <c t="n" s="5" r="E5">
        <v>21290000</v>
      </c>
      <c t="n" s="5" r="F5">
        <v>21290000</v>
      </c>
      <c t="n" s="5" r="H5">
        <v>19500000</v>
      </c>
    </row>
    <row spans="1:8" r="6">
      <c t="s" s="4" r="A6">
        <v>232</v>
      </c>
      <c t="n" s="7" r="B6">
        <v>1950</v>
      </c>
    </row>
    <row spans="1:8" r="7">
      <c t="s" s="4" r="A7">
        <v>233</v>
      </c>
      <c t="n" s="9" r="D7">
        <v>0.03</v>
      </c>
      <c t="n" s="9" r="G7">
        <v>0.03</v>
      </c>
    </row>
    <row spans="1:8" r="8">
      <c t="s" s="4" r="A8">
        <v>64</v>
      </c>
      <c t="n" s="5" r="E8">
        <v>21290000</v>
      </c>
      <c t="n" s="5" r="F8">
        <v>21290000</v>
      </c>
    </row>
    <row spans="1:8" r="9">
      <c t="s" s="4" r="A9">
        <v>234</v>
      </c>
    </row>
    <row spans="1:8" r="10">
      <c t="s" s="4" r="A10">
        <v>235</v>
      </c>
      <c t="n" s="7" r="D10">
        <v>17400</v>
      </c>
    </row>
    <row spans="1:8" r="11">
      <c t="s" s="4" r="A11">
        <v>236</v>
      </c>
    </row>
    <row spans="1:8" r="12">
      <c t="s" s="4" r="A12">
        <v>235</v>
      </c>
      <c t="n" s="7" r="D12">
        <v>300</v>
      </c>
    </row>
    <row spans="1:8" r="13">
      <c t="s" s="4" r="A13">
        <v>217</v>
      </c>
    </row>
    <row spans="1:8" r="14">
      <c t="s" s="4" r="A14">
        <v>218</v>
      </c>
      <c t="n" s="5" r="C14">
        <v>400000</v>
      </c>
    </row>
    <row spans="1:8" r="15">
      <c t="s" s="4" r="A15">
        <v>219</v>
      </c>
      <c t="n" s="5" r="C15">
        <v>300000</v>
      </c>
    </row>
    <row spans="1:8" r="16">
      <c t="s" s="4" r="A16">
        <v>237</v>
      </c>
    </row>
    <row spans="1:8" r="17">
      <c t="s" s="4" r="A17">
        <v>238</v>
      </c>
      <c t="n" s="5" r="D17">
        <v>580000</v>
      </c>
    </row>
    <row spans="1:8" r="18">
      <c t="s" s="4" r="A18">
        <v>239</v>
      </c>
    </row>
    <row spans="1:8" r="19">
      <c t="s" s="4" r="A19">
        <v>238</v>
      </c>
      <c t="n" s="5" r="D19">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310289</v>
      </c>
      <c t="n" s="7" r="C4">
        <v>87129</v>
      </c>
      <c t="n" s="7" r="D4">
        <v>727834</v>
      </c>
      <c t="n" s="7" r="E4">
        <v>87129</v>
      </c>
    </row>
    <row spans="1:5" r="5">
      <c t="s" s="3" r="A5">
        <v>70</v>
      </c>
    </row>
    <row spans="1:5" r="6">
      <c t="s" s="4" r="A6">
        <v>71</v>
      </c>
      <c t="n" s="5" r="B6">
        <v>50402</v>
      </c>
      <c t="n" s="5" r="D6">
        <v>86232</v>
      </c>
    </row>
    <row spans="1:5" r="7">
      <c t="s" s="4" r="A7">
        <v>72</v>
      </c>
      <c t="n" s="5" r="B7">
        <v>160024</v>
      </c>
      <c t="n" s="5" r="D7">
        <v>297899</v>
      </c>
    </row>
    <row spans="1:5" r="8">
      <c t="s" s="4" r="A8">
        <v>73</v>
      </c>
      <c t="n" s="5" r="B8">
        <v>78121</v>
      </c>
      <c t="n" s="5" r="C8">
        <v>143535</v>
      </c>
      <c t="n" s="5" r="D8">
        <v>157265</v>
      </c>
      <c t="n" s="5" r="E8">
        <v>274067</v>
      </c>
    </row>
    <row spans="1:5" r="9">
      <c t="s" s="4" r="A9">
        <v>74</v>
      </c>
      <c t="n" s="5" r="B9">
        <v>288547</v>
      </c>
      <c t="n" s="5" r="C9">
        <v>143535</v>
      </c>
      <c t="n" s="5" r="D9">
        <v>541396</v>
      </c>
      <c t="n" s="5" r="E9">
        <v>274067</v>
      </c>
    </row>
    <row spans="1:5" r="10">
      <c t="s" s="4" r="A10">
        <v>75</v>
      </c>
      <c t="n" s="5" r="B10">
        <v>21742</v>
      </c>
      <c t="n" s="5" r="C10">
        <v>-56406</v>
      </c>
      <c t="n" s="5" r="D10">
        <v>186438</v>
      </c>
      <c t="n" s="5" r="E10">
        <v>-186938</v>
      </c>
    </row>
    <row spans="1:5" r="11">
      <c t="s" s="3" r="A11">
        <v>76</v>
      </c>
    </row>
    <row spans="1:5" r="12">
      <c t="s" s="4" r="A12">
        <v>77</v>
      </c>
      <c t="n" s="5" r="B12">
        <v>404</v>
      </c>
      <c t="n" s="5" r="C12">
        <v>558</v>
      </c>
      <c t="n" s="5" r="D12">
        <v>962</v>
      </c>
      <c t="n" s="5" r="E12">
        <v>1116</v>
      </c>
    </row>
    <row spans="1:5" r="13">
      <c t="s" s="4" r="A13">
        <v>78</v>
      </c>
      <c t="n" s="5" r="B13">
        <v>7373</v>
      </c>
      <c t="n" s="5" r="D13">
        <v>20960</v>
      </c>
    </row>
    <row spans="1:5" r="14">
      <c t="s" s="4" r="A14">
        <v>79</v>
      </c>
      <c t="n" s="5" r="B14">
        <v>7777</v>
      </c>
      <c t="n" s="5" r="C14">
        <v>558</v>
      </c>
      <c t="n" s="5" r="D14">
        <v>21922</v>
      </c>
      <c t="n" s="5" r="E14">
        <v>1116</v>
      </c>
    </row>
    <row spans="1:5" r="15">
      <c t="s" s="4" r="A15">
        <v>80</v>
      </c>
      <c t="n" s="7" r="B15">
        <v>13965</v>
      </c>
      <c t="n" s="7" r="C15">
        <v>-56964</v>
      </c>
      <c t="n" s="7" r="D15">
        <v>164516</v>
      </c>
      <c t="n" s="7" r="E15">
        <v>-188054</v>
      </c>
    </row>
    <row spans="1:5" r="16">
      <c t="s" s="4" r="A16">
        <v>81</v>
      </c>
    </row>
    <row spans="1:5" r="17">
      <c t="s" s="4" r="A17">
        <v>82</v>
      </c>
      <c t="n" s="7" r="B17">
        <v>13965</v>
      </c>
      <c t="n" s="7" r="C17">
        <v>-56964</v>
      </c>
      <c t="n" s="7" r="D17">
        <v>164516</v>
      </c>
      <c t="n" s="7" r="E17">
        <v>-188054</v>
      </c>
    </row>
    <row spans="1:5" r="18">
      <c t="s" s="4" r="A18">
        <v>83</v>
      </c>
      <c t="n" s="9" r="D18">
        <v>0.01</v>
      </c>
      <c t="n" s="9" r="E18">
        <v>-0.01</v>
      </c>
    </row>
    <row spans="1:5" r="19">
      <c t="s" s="4" r="A19">
        <v>84</v>
      </c>
      <c t="n" s="5" r="B19">
        <v>21290000</v>
      </c>
      <c t="n" s="5" r="C19">
        <v>21290000</v>
      </c>
      <c t="n" s="5" r="D19">
        <v>21290000</v>
      </c>
      <c t="n" s="5" r="E19">
        <v>212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5</v>
      </c>
      <c t="s" s="2" r="B1">
        <v>1</v>
      </c>
    </row>
    <row spans="1:3" r="2">
      <c t="s" s="2" r="B2">
        <v>2</v>
      </c>
      <c t="s" s="2" r="C2">
        <v>67</v>
      </c>
    </row>
    <row spans="1:3" r="3">
      <c t="s" s="3" r="A3">
        <v>86</v>
      </c>
    </row>
    <row spans="1:3" r="4">
      <c t="s" s="4" r="A4">
        <v>87</v>
      </c>
      <c t="n" s="7" r="B4">
        <v>164516</v>
      </c>
      <c t="n" s="7" r="C4">
        <v>-188054</v>
      </c>
    </row>
    <row spans="1:3" r="5">
      <c t="s" s="3" r="A5">
        <v>88</v>
      </c>
    </row>
    <row spans="1:3" r="6">
      <c t="s" s="4" r="A6">
        <v>89</v>
      </c>
      <c t="n" s="5" r="B6">
        <v>297899</v>
      </c>
    </row>
    <row spans="1:3" r="7">
      <c t="s" s="4" r="A7">
        <v>77</v>
      </c>
      <c t="n" s="5" r="B7">
        <v>962</v>
      </c>
      <c t="n" s="5" r="C7">
        <v>1116</v>
      </c>
    </row>
    <row spans="1:3" r="8">
      <c t="s" s="3" r="A8">
        <v>90</v>
      </c>
    </row>
    <row spans="1:3" r="9">
      <c t="s" s="4" r="A9">
        <v>91</v>
      </c>
      <c t="n" s="5" r="B9">
        <v>366948</v>
      </c>
      <c t="n" s="5" r="C9">
        <v>-87129</v>
      </c>
    </row>
    <row spans="1:3" r="10">
      <c t="s" s="4" r="A10">
        <v>92</v>
      </c>
      <c t="n" s="5" r="B10">
        <v>671863</v>
      </c>
      <c t="n" s="5" r="C10">
        <v>261295</v>
      </c>
    </row>
    <row spans="1:3" r="11">
      <c t="s" s="4" r="A11">
        <v>93</v>
      </c>
      <c t="n" s="5" r="B11">
        <v>155789</v>
      </c>
    </row>
    <row spans="1:3" r="12">
      <c t="s" s="4" r="A12">
        <v>94</v>
      </c>
      <c t="n" s="5" r="B12">
        <v>1657977</v>
      </c>
      <c t="n" s="5" r="C12">
        <v>-12772</v>
      </c>
    </row>
    <row spans="1:3" r="13">
      <c t="s" s="3" r="A13">
        <v>95</v>
      </c>
    </row>
    <row spans="1:3" r="14">
      <c t="s" s="4" r="A14">
        <v>96</v>
      </c>
      <c t="n" s="5" r="C14">
        <v>-1143417</v>
      </c>
    </row>
    <row spans="1:3" r="15">
      <c t="s" s="4" r="A15">
        <v>97</v>
      </c>
      <c t="n" s="5" r="B15">
        <v>-1170419</v>
      </c>
    </row>
    <row spans="1:3" r="16">
      <c t="s" s="4" r="A16">
        <v>98</v>
      </c>
      <c t="n" s="5" r="B16">
        <v>-1170419</v>
      </c>
      <c t="n" s="5" r="C16">
        <v>-1143417</v>
      </c>
    </row>
    <row spans="1:3" r="17">
      <c t="s" s="3" r="A17">
        <v>99</v>
      </c>
    </row>
    <row spans="1:3" r="18">
      <c t="s" s="4" r="A18">
        <v>100</v>
      </c>
      <c t="n" s="5" r="B18">
        <v>735000</v>
      </c>
      <c t="n" s="5" r="C18">
        <v>170000</v>
      </c>
    </row>
    <row spans="1:3" r="19">
      <c t="s" s="4" r="A19">
        <v>101</v>
      </c>
      <c t="n" s="5" r="B19">
        <v>-1199084</v>
      </c>
    </row>
    <row spans="1:3" r="20">
      <c t="s" s="4" r="A20">
        <v>102</v>
      </c>
      <c t="n" s="5" r="B20">
        <v>-464084</v>
      </c>
      <c t="n" s="5" r="C20">
        <v>170000</v>
      </c>
    </row>
    <row spans="1:3" r="21">
      <c t="s" s="4" r="A21">
        <v>103</v>
      </c>
      <c t="n" s="5" r="B21">
        <v>23474</v>
      </c>
      <c t="n" s="5" r="C21">
        <v>-986189</v>
      </c>
    </row>
    <row spans="1:3" r="22">
      <c t="s" s="4" r="A22">
        <v>104</v>
      </c>
      <c t="n" s="5" r="B22">
        <v>9845</v>
      </c>
      <c t="n" s="5" r="C22">
        <v>1002866</v>
      </c>
    </row>
    <row spans="1:3" r="23">
      <c t="s" s="4" r="A23">
        <v>105</v>
      </c>
      <c t="n" s="7" r="B23">
        <v>33319</v>
      </c>
      <c t="n" s="7" r="C23">
        <v>16677</v>
      </c>
    </row>
    <row spans="1:3" r="24">
      <c t="s" s="3" r="A24">
        <v>106</v>
      </c>
    </row>
    <row spans="1:3" r="25">
      <c t="s" s="4" r="A25">
        <v>107</v>
      </c>
    </row>
    <row spans="1:3" r="26">
      <c t="s" s="4" r="A26">
        <v>108</v>
      </c>
      <c t="n" s="7" r="B26">
        <v>36717</v>
      </c>
      <c t="n" s="7" r="C26">
        <v>63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2</v>
      </c>
      <c t="s" s="2" r="B1">
        <v>1</v>
      </c>
    </row>
    <row spans="1:2" r="2">
      <c t="s" s="2" r="B2">
        <v>2</v>
      </c>
    </row>
    <row spans="1:2" r="3">
      <c t="s" s="3" r="A3">
        <v>110</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4</v>
      </c>
      <c t="s" s="2" r="B1">
        <v>1</v>
      </c>
    </row>
    <row spans="1:2" r="2">
      <c t="s" s="2" r="B2">
        <v>2</v>
      </c>
    </row>
    <row spans="1:2" r="3">
      <c t="s" s="3" r="A3">
        <v>110</v>
      </c>
    </row>
    <row spans="1:2" r="4">
      <c t="s" s="4" r="A4">
        <v>114</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6</v>
      </c>
      <c t="s" s="2" r="B1">
        <v>1</v>
      </c>
    </row>
    <row spans="1:2" r="2">
      <c t="s" s="2" r="B2">
        <v>2</v>
      </c>
    </row>
    <row spans="1:2" r="3">
      <c t="s" s="3" r="A3">
        <v>110</v>
      </c>
    </row>
    <row spans="1:2" r="4">
      <c t="s" s="4" r="A4">
        <v>116</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BALANCE SHEETS PARENT</vt:lpstr>
      <vt:lpstr>CONDENSED STATEMENTS OF OPERATI</vt:lpstr>
      <vt:lpstr>CONDENSED STATEMENTS OF CASH FL</vt:lpstr>
      <vt:lpstr>Note 1 - Nature of Operations a</vt:lpstr>
      <vt:lpstr>Note 2 - Going Concern</vt:lpstr>
      <vt:lpstr>Note 3 - Oil and Gas Properties</vt:lpstr>
      <vt:lpstr>Note 4 - Asset Retirment Obliga</vt:lpstr>
      <vt:lpstr>Note 5 - Notes Payable</vt:lpstr>
      <vt:lpstr>Note 6 - Stockholder's Equity</vt:lpstr>
      <vt:lpstr>Note 1 - Nature of Operations12</vt:lpstr>
      <vt:lpstr>Note 1 - Nature of Operations13</vt:lpstr>
      <vt:lpstr>Note 1 - Nature of Operations14</vt:lpstr>
      <vt:lpstr>Note 1 - Nature of Operations15</vt:lpstr>
      <vt:lpstr>Note 1 - Nature of Operations16</vt:lpstr>
      <vt:lpstr>Note 1 - Nature of Operations17</vt:lpstr>
      <vt:lpstr>Note 1 - Nature of Operations18</vt:lpstr>
      <vt:lpstr>Note 1 - Nature of Operations19</vt:lpstr>
      <vt:lpstr>Note 1 - Nature of Operations20</vt:lpstr>
      <vt:lpstr>Note 1 - Nature of Operations21</vt:lpstr>
      <vt:lpstr>Note 1 - Nature of Operations22</vt:lpstr>
      <vt:lpstr>Note 1 - Nature of Operations23</vt:lpstr>
      <vt:lpstr>Note 3 - Oil and Gas Properti24</vt:lpstr>
      <vt:lpstr>Note 4 - Asset Retirment Obli25</vt:lpstr>
      <vt:lpstr>Note 5 - Notes Payable_ Schedul</vt:lpstr>
      <vt:lpstr>Note 1 - Nature of Operations27</vt:lpstr>
      <vt:lpstr>Note 1 - Nature of Operations28</vt:lpstr>
      <vt:lpstr>Note 1 - Nature of Operations29</vt:lpstr>
      <vt:lpstr>Note 2 - Going Concern (Details</vt:lpstr>
      <vt:lpstr>Note 3 - Oil and Gas Properti31</vt:lpstr>
      <vt:lpstr>Note 4 - Asset Retirment Obli32</vt:lpstr>
      <vt:lpstr>Note 5 - Notes Payable (Details</vt:lpstr>
      <vt:lpstr>Note 5 - Notes Payable_ Third P</vt:lpstr>
      <vt:lpstr>Note 5 - Notes Payable_ Sched35</vt:lpstr>
      <vt:lpstr>Note 6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1:14Z</dcterms:created>
  <dcterms:modified xmlns:dcterms="http://purl.org/dc/terms/" xmlns:xsi="http://www.w3.org/2001/XMLSchema-instance" xsi:type="dcterms:W3CDTF">2015-08-14T19:01:14Z</dcterms:modified>
  <dc:title xmlns:dc="http://purl.org/dc/elements/1.1/">Untitled</dc:title>
  <dc:description xmlns:dc="http://purl.org/dc/elements/1.1/"/>
  <dc:subject xmlns:dc="http://purl.org/dc/elements/1.1/"/>
  <cp:keywords/>
  <cp:category/>
</cp:coreProperties>
</file>